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5">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Sep. 21,
		2018</t>
  </si>
  <si>
    <t>Document Effective Date</t>
  </si>
  <si>
    <t>dei_DocumentEffectiveDate</t>
  </si>
  <si>
    <t>Prospectus Date</t>
  </si>
  <si>
    <t>rr_ProspectusDate</t>
  </si>
  <si>
    <t>Apr. 30,
		2018</t>
  </si>
  <si>
    <t>Apr. 30, 2018</t>
  </si>
  <si>
    <t xml:space="preserve">State Street Institutional Investment Trust (the “Trust”) State Street Equity 500 Index Fund Class A (SSSVX) Class I (SSSWX) Class K (SSSYX) State Street Aggregate Bond Index Fund Class A (SSFCX) Class I (SSFDX) Class K (SSFEX) State Street Small/Mid Cap Equity Index Fund Class A (SSMJX) Class I (SSMLX) Class K (SSMKX) (each a “Fund”, collectively the “Funds”) SUPPLEMENT DATED SEPTEMBER 21, 2018 TO THE PROSPECTUS AND STATEMENT OF ADDITIONAL INFORMATION (“SAI”) EACH DATED APRIL 30, 2018 Effective immediately, the Management Fee for the State Street Aggregate Bond Index Fund will be reduced and the contractual operating expense waivers for each Fund will change to lower the Total Annual Fund Operating Expenses After Fee Waivers and/or Expense Reimbursements borne by each Fund. Accordingly, effective immediately, the Prospectus is revised as follows: STATE STREET EQUITY 500 INDEX FUND The sub-sections within the Fund Summary entitled “ Annual Fund Operating Expenses Example Annual Fund Operating Expenses (expenses that you pay each year as a percentage of the value of your investment) Class A Class I Class K Management Fee 0.02 % 0.02 % 0.02 % Distribution and/or Shareholder Service (12b-1) Fees 0.25 % 0.00 % 0.00 % Other Expenses 2 0.29 % 0.29 % 0.09 % Total Annual Fund Operating Expenses 0.56 % 0.31 % 0.11 % Less Fee Waivers and/or Expense Reimbursements 3 (0.09 )% (0.09 )% (0.09 )% Total Annual Fund Operating Expenses After Fee Waivers and/or Expense Reimbursements 0.47 % 0.22 % 0.02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distribution, shareholder servicing, and sub-transfer agency fees) exceed 0.02% of average daily net assets on an annual basis. This waiver and/or reimbursement may not be terminated prior to April 30, 2020 except with approval of the Fund/Portfolio’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Class A $ 571 $ 686 $ 813 $ 1,181 Class I $ 23 $ 91 $ 165 $ 384 Class K $ 2 $ 26 $ 53 $ 132 STATE STREET AGGREGATE BOND INDEX FUND The sub-sections within the Fund Summary entitled “ Annual Fund Operating Expenses Example Annual Fund Operating Expenses (expenses that you pay each year as a percentage of the value of your investment) Class A Class I Class K Management Fee 0.025 % 0.025 % 0.025 % Distribution and/or Shareholder Service (12b-1) Fees 0.250 % 0.000 % 0.000 % Other Expenses 2 0.430 % 0.430 % 0.230 % Acquired Fund Fees and Expenses 0.010 % 0.010 % 0.010 % Total Annual Fund Operating Expenses 0.715 % 0.465 % 0.265 % Less Fee Waivers and/or Expense Reimbursements 3,4 (0.240 )% (0.240 )% (0.240 )% Total Annual Fund Operating Expenses After Fee Waivers and/or Expense Reimbursements 0.475 % 0.225 % 0.025 % 1 A contingent deferred sales charge (“CDSC”) of 1.00% may be assessed on redemptions of Class A shares made within 18 months after purchase where no initial sales charge was paid at the time of purchase as part of an investment of $1,000,000 or more. 2 Management Fees have been restated to reflect current fees. 3 Other Expenses have been restated to reflect current fees for Class A and Class I shares. 4 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distribution, shareholder servicing, and sub-transfer agency fees) exceed 0.025% of average daily net assets on an annual basis. This waiver and/or reimbursement may not be terminated prior to April 30, 2020 except with approval of the Fund/Portfolio’s Board of Trustees. 5 SSGA FM is contractually obligated to waive up to the portion of the management fee and/or expenses attributable to acquired fund fees and expenses in connection with the Portfolio’s investments in To Be Announced (“TBA”) securities. This fee waiver and/or expense reimbursement may only be terminated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Class A $ 422 $ 572 $ 735 $ 1,208 Class I $ 23 $ 125 $ 236 $ 562 Class K $ 3 $ 61 $ 125 $ 313 STATE STREET SMALL/MID CAP EQUITY INDEX FUND The sub-sections within the Fund Summary entitled “ Annual Fund Operating Expenses Example Annual Fund Operating Expenses (expenses that you pay each year as a percentage of the value of your investment) Class A Class I Class K Management Fee 0.030 % 0.030 % 0.030 % Distribution and/or Shareholder Service (12b-1) Fees 0.250 % 0.000 % 0.000 % Other Expenses 2 1.150 % 1.150 % 0.950 % Total Annual Fund Operating Expenses 1.430 % 1.180 % 0.980 % Less Fee Waivers and/or Expense Reimbursements 3 (0.935 )% (0.935 )% (0.935 )% Total Annual Fund Operating Expenses After Fee Waivers and/or Expense Reimbursements 0.495 % 0.245 % 0.045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any class-specific expenses, such as distribution, shareholder servicing, and sub-transfer agency fees) exceed 0.045% with respect to the fund, and .03% with respect to the Portfolio, of average daily net assets on an annual basis. This waiver and/or reimbursement may not be terminated prior to April 30, 2020 except with approval of the Fund/Portfolio’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Class A $ 573 $ 866 $ 1,181 $ 2,072 Class I $ 25 $ 282 $ 559 $ 1,348 Class K $ 5 $ 219 $ 450 $ 1,116 State Street Institutional Investment Trust (the “Trust”) State Street Equity 500 Index II Portfolio (SSEYX) State Street Aggregate Bond Index Portfolio (SSAFX) (each a “Portfolio” and collectively, the “Portfolios”) SUPPLEMENT DATED SEPTEMBER 21, 2018 TO THE PROSPECTUS AND STATEMENT OF ADDITIONAL INFORMATION (“SAI ”) EACH DATED APRIL 30, 2018 Effective immediately, the contractual operating expense waiver for each Portfolio will change to lower the Total Annual Fund Operating Expenses After Fee Waivers and/or Expense Reimbursements borne by each Portfolio. Accordingly, effective immediately, the Prospectus is revised as follows: STATE STREET EQUITY 500 INDEX II PORTFOLIO The sub-sections within the Fund Summary entitled “ Annual Fund Operating Expenses Example Annual Fund Operating Expenses (expenses that you pay each year as a percentage of the value of your investment) Management Fee N/A Distribution and/or Shareholder Service (12b-1) Fees N/A Other Expenses 0.03 % Total Annual Fund Operating Expenses 0.03 % Less Fee Waivers and/or Expense Reimbursements 1 (0.01 )% Total Annual Fund Operating Expenses After Fee Waivers and/or Expense Reimbursements 0.02 % 1 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distribution, shareholder servicing, and sub-transfer agency fees) exceed 0.02% of average daily net assets on an annual basis. This waiver and/or reimbursement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2 $ 9 $ 16 $ 38 STATE STREET AGGREGATE BOND INDEX PORTFOLIO The sub-sections within the Fund Summary entitled “ Annual Fund Operating Expenses Example Annual Fund Operating Expenses (expenses that you pay each year as a percentage of the value of your investment) Management Fee N/A Distribution and/or Shareholder Service (12b-1) Fees N/A Other Expenses 0.060 % Acquired Fund Fees and Expenses 0.010 % Total Annual Fund Operating Expenses 0.070 % Less Fee Waivers and/or Expense Reimbursements 1, 2 (0.045 )% Total Annual Fund Operating Expenses After Fee Waivers and/or Expense Reimbursements 0.025 % 1 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distribution, shareholder servicing, and sub-transfer agency fees) exceed 0.025% of average daily net assets on an annual basis. This waiver and/or reimbursement may not be terminated prior to April 30, 2020 except with approval of the Fund’s Board of Trustees. 2 SSGA FM is contractually obligated to waive up to the portion of the management fee and/or expenses attributable to acquired fund fees and expenses in connection with the Portfolio’s investments in To Be Announced (“TBA”) securities. This fee waiver and/or expense reimbursement may only be terminated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3 $ 18 $ 35 $ 85 </t>
  </si>
  <si>
    <t>Supplement [Text Block]</t>
  </si>
  <si>
    <t>ssiit_SupplementTextBlock</t>
  </si>
  <si>
    <t>State Street Equity 500 Index Fund</t>
  </si>
  <si>
    <t xml:space="preserve">State Street Institutional Investment Trust (the “Trust”) State Street Equity 500 Index Fund Class A (SSSVX) Class I (SSSWX) Class K (SSSYX) (each a “Fund”, collectively the “Funds”) SUPPLEMENT DATED SEPTEMBER 21, 2018 TO THE PROSPECTUS AND STATEMENT OF ADDITIONAL INFORMATION (“SAI”) EACH DATED APRIL 30, 2018 Effective immediately, the Management Fee for the State Street Aggregate Bond Index Fund will be reduced and the contractual operating expense waivers for each Fund will change to lower the Total Annual Fund Operating Expenses After Fee Waivers and/or Expense Reimbursements borne by each Fund. Accordingly, effective immediately, the Prospectus is revised as follows: STATE STREET EQUITY 500 INDEX FUND The sub-sections within the Fund Summary entitled “ Annual Fund Operating Expenses Example Annual Fund Operating Expenses (expenses that you pay each year as a percentage of the value of your investment) Class A Class I Class K Management Fee 0.02 % 0.02 % 0.02 % Distribution and/or Shareholder Service (12b-1) Fees 0.25 % 0.00 % 0.00 % Other Expenses 2 0.29 % 0.29 % 0.09 % Total Annual Fund Operating Expenses 0.56 % 0.31 % 0.11 % Less Fee Waivers and/or Expense Reimbursements 3 (0.09 )% (0.09 )% (0.09 )% Total Annual Fund Operating Expenses After Fee Waivers and/or Expense Reimbursements 0.47 % 0.22 % 0.02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distribution, shareholder servicing, and sub-transfer agency fees) exceed 0.02% of average daily net assets on an annual basis. This waiver and/or reimbursement may not be terminated prior to April 30, 2020 except with approval of the Fund/Portfolio’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Class A $ 571 $ 686 $ 813 $ 1,181 Class I $ 23 $ 91 $ 165 $ 384 Class K $ 2 $ 26 $ 53 $ 132 </t>
  </si>
  <si>
    <t>Operating Expenses Caption [Text]</t>
  </si>
  <si>
    <t>rr_OperatingExpensesCaption</t>
  </si>
  <si>
    <t>&amp;lt;b&gt;Annual Fund Operating Expenses&amp;lt;/b&gt;&amp;lt;br/&gt;&amp;lt;br/&gt;(expenses that you pay each year as a percentage of the value of your investment)</t>
  </si>
  <si>
    <t>Fee Waiver or Reimbursement over Assets, Date of Termination</t>
  </si>
  <si>
    <t>rr_FeeWaiverOrReimbursementOverAssetsDateOfTermination</t>
  </si>
  <si>
    <t>April 30, 2020</t>
  </si>
  <si>
    <t>Expenses Deferred Charges [Text Block]</t>
  </si>
  <si>
    <t>rr_ExpensesDeferredChargesTextBlock</t>
  </si>
  <si>
    <t>A contingent deferred sales charge (&amp;#8220;CDSC&amp;#8221;) of 1.00% may be assessed on redemptions of Class A shares made within 18 months after purchase where no initial sales charge was paid at the time of purchase as part of an investment of $1,000,000 or more.</t>
  </si>
  <si>
    <t>Expenses Restated to Reflect Current [Text]</t>
  </si>
  <si>
    <t>rr_ExpensesRestatedToReflectCurrent</t>
  </si>
  <si>
    <t>Other Expenses have been restated to reflect current fees for Class A and Class I shares.</t>
  </si>
  <si>
    <t>Expense Example [Heading]</t>
  </si>
  <si>
    <t>rr_ExpenseExampleHeading</t>
  </si>
  <si>
    <t>&amp;lt;b&gt;Example&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Example takes into account the effect of the Fund&amp;#8217;s contractual fee waiver and/or reimbursement through April 30, 2020. Although your actual costs may be higher or lower, based on these assumptions your costs would be:</t>
  </si>
  <si>
    <t>State Street Equity 500 Index Fund | Class A</t>
  </si>
  <si>
    <t>Management Fee</t>
  </si>
  <si>
    <t>rr_ManagementFeesOverAssets</t>
  </si>
  <si>
    <t>0.02%</t>
  </si>
  <si>
    <t>Distribution and/or Shareholder Service (12b-1) Fees</t>
  </si>
  <si>
    <t>rr_DistributionAndService12b1FeesOverAssets</t>
  </si>
  <si>
    <t>0.25%</t>
  </si>
  <si>
    <t>Other Expenses</t>
  </si>
  <si>
    <t>rr_OtherExpensesOverAssets</t>
  </si>
  <si>
    <t>0.29%</t>
  </si>
  <si>
    <t>[1]</t>
  </si>
  <si>
    <t>Total Annual Fund Operating Expenses</t>
  </si>
  <si>
    <t>rr_ExpensesOverAssets</t>
  </si>
  <si>
    <t>0.56%</t>
  </si>
  <si>
    <t>Less Fee Waivers and/or Expense Reimbursements</t>
  </si>
  <si>
    <t>rr_FeeWaiverOrReimbursementOverAssets</t>
  </si>
  <si>
    <t>(0.09%)</t>
  </si>
  <si>
    <t>[2]</t>
  </si>
  <si>
    <t>Total Annual Fund Operating Expenses After Fee Waivers and/or Expense Reimbursements</t>
  </si>
  <si>
    <t>rr_NetExpensesOverAssets</t>
  </si>
  <si>
    <t>0.47%</t>
  </si>
  <si>
    <t>1 year</t>
  </si>
  <si>
    <t>rr_ExpenseExampleYear01</t>
  </si>
  <si>
    <t>3 years</t>
  </si>
  <si>
    <t>rr_ExpenseExampleYear03</t>
  </si>
  <si>
    <t>5 years</t>
  </si>
  <si>
    <t>rr_ExpenseExampleYear05</t>
  </si>
  <si>
    <t>10 years</t>
  </si>
  <si>
    <t>rr_ExpenseExampleYear10</t>
  </si>
  <si>
    <t>State Street Equity 500 Index Fund | Class I</t>
  </si>
  <si>
    <t xml:space="preserve">none
				</t>
  </si>
  <si>
    <t>0.31%</t>
  </si>
  <si>
    <t>0.22%</t>
  </si>
  <si>
    <t>State Street Equity 500 Index Fund | Class K</t>
  </si>
  <si>
    <t>0.09%</t>
  </si>
  <si>
    <t>0.11%</t>
  </si>
  <si>
    <t>State Street Aggregate Bond Index Fund</t>
  </si>
  <si>
    <t xml:space="preserve">State Street Institutional Investment Trust (the “Trust”) State Street Aggregate Bond Index Fund Class A (SSFCX) Class I (SSFDX) Class K (SSFEX) (each a “Fund”, collectively the “Funds”) SUPPLEMENT DATED SEPTEMBER 21, 2018 TO THE PROSPECTUS AND STATEMENT OF ADDITIONAL INFORMATION (“SAI”) EACH DATED APRIL 30, 2018 Effective immediately, the Management Fee for the State Street Aggregate Bond Index Fund will be reduced and the contractual operating expense waivers for each Fund will change to lower the Total Annual Fund Operating Expenses After Fee Waivers and/or Expense Reimbursements borne by each Fund. Accordingly, effective immediately, the Prospectus is revised as follows: STATE STREET AGGREGATE BOND INDEX FUND The sub-sections within the Fund Summary entitled “ Annual Fund Operating Expenses Example Annual Fund Operating Expenses (expenses that you pay each year as a percentage of the value of your investment) Class A Class I Class K Management Fee 0.025 % 0.025 % 0.025 % Distribution and/or Shareholder Service (12b-1) Fees 0.250 % 0.000 % 0.000 % Other Expenses 2 0.430 % 0.430 % 0.230 % Acquired Fund Fees and Expenses 0.010 % 0.010 % 0.010 % Total Annual Fund Operating Expenses 0.715 % 0.465 % 0.265 % Less Fee Waivers and/or Expense Reimbursements 3,4 (0.240 )% (0.240 )% (0.240 )% Total Annual Fund Operating Expenses After Fee Waivers and/or Expense Reimbursements 0.475 % 0.225 % 0.025 % 1 A contingent deferred sales charge (“CDSC”) of 1.00% may be assessed on redemptions of Class A shares made within 18 months after purchase where no initial sales charge was paid at the time of purchase as part of an investment of $1,000,000 or more. 2 Management Fees have been restated to reflect current fees. 3 Other Expenses have been restated to reflect current fees for Class A and Class I shares. 4 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distribution, shareholder servicing, and sub-transfer agency fees) exceed 0.025% of average daily net assets on an annual basis. This waiver and/or reimbursement may not be terminated prior to April 30, 2020 except with approval of the Fund/Portfolio’s Board of Trustees. 5 SSGA FM is contractually obligated to waive up to the portion of the management fee and/or expenses attributable to acquired fund fees and expenses in connection with the Portfolio’s investments in To Be Announced (“TBA”) securities. This fee waiver and/or expense reimbursement may only be terminated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Class A $ 422 $ 572 $ 735 $ 1,208 Class I $ 23 $ 125 $ 236 $ 562 Class K $ 3 $ 61 $ 125 $ 313 </t>
  </si>
  <si>
    <t>Management Fees have been restated to reflect current fees.&amp;lt;br/&gt;&amp;lt;br/&gt;Other Expenses have been restated to reflect current fees for Class A and Class I shares.</t>
  </si>
  <si>
    <t>State Street Aggregate Bond Index Fund | Class A</t>
  </si>
  <si>
    <t>0.025%</t>
  </si>
  <si>
    <t>0.43%</t>
  </si>
  <si>
    <t>[3]</t>
  </si>
  <si>
    <t>Acquired Fund Fees and Expenses</t>
  </si>
  <si>
    <t>rr_AcquiredFundFeesAndExpensesOverAssets</t>
  </si>
  <si>
    <t>0.01%</t>
  </si>
  <si>
    <t>0.715%</t>
  </si>
  <si>
    <t>(0.24%)</t>
  </si>
  <si>
    <t>[1],[4]</t>
  </si>
  <si>
    <t>0.475%</t>
  </si>
  <si>
    <t>State Street Aggregate Bond Index Fund | Class I</t>
  </si>
  <si>
    <t>0.465%</t>
  </si>
  <si>
    <t>0.225%</t>
  </si>
  <si>
    <t>State Street Aggregate Bond Index Fund | Class K</t>
  </si>
  <si>
    <t>0.23%</t>
  </si>
  <si>
    <t>0.265%</t>
  </si>
  <si>
    <t>STATE STREET SMALL/MID CAP EQUITY INDEX FUND</t>
  </si>
  <si>
    <t xml:space="preserve">State Street Institutional Investment Trust (the “Trust”) State Street Small/Mid Cap Equity Index Fund Class A (SSMJX) Class I (SSMLX) Class K (SSMKX) (each a “Fund”, collectively the “Funds”) SUPPLEMENT DATED SEPTEMBER 21, 2018 TO THE PROSPECTUS AND STATEMENT OF ADDITIONAL INFORMATION (“SAI”) EACH DATED APRIL 30, 2018 Effective immediately, the Management Fee for the State Street Aggregate Bond Index Fund will be reduced and the contractual operating expense waivers for each Fund will change to lower the Total Annual Fund Operating Expenses After Fee Waivers and/or Expense Reimbursements borne by each Fund. Accordingly, effective immediately, the Prospectus is revised as follows: STATE STREET SMALL/MID CAP EQUITY INDEX FUND The sub-sections within the Fund Summary entitled “ Annual Fund Operating Expenses Example Annual Fund Operating Expenses (expenses that you pay each year as a percentage of the value of your investment) Class A Class I Class K Management Fee 0.030 % 0.030 % 0.030 % Distribution and/or Shareholder Service (12b-1) Fees 0.250 % 0.000 % 0.000 % Other Expenses 2 1.150 % 1.150 % 0.950 % Total Annual Fund Operating Expenses 1.430 % 1.180 % 0.980 % Less Fee Waivers and/or Expense Reimbursements 3 (0.935 )% (0.935 )% (0.935 )% Total Annual Fund Operating Expenses After Fee Waivers and/or Expense Reimbursements 0.495 % 0.245 % 0.045 % 1 A contingent deferred sales charge (“CDSC”) of 1.00% may be assessed on redemptions of Class A shares made within 18 months after purchase where no initial sales charge was paid at the time of purchase as part of an investment of $1,000,000 or more. 2 Other Expenses have been restated to reflect current fees for Class A and Class I shares. 3 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any class-specific expenses, such as distribution, shareholder servicing, and sub-transfer agency fees) exceed 0.045% with respect to the fund, and .03% with respect to the Portfolio, of average daily net assets on an annual basis. This waiver and/or reimbursement may not be terminated prior to April 30, 2020 except with approval of the Fund/Portfolio’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Class A $ 573 $ 866 $ 1,181 $ 2,072 Class I $ 25 $ 282 $ 559 $ 1,348 Class K $ 5 $ 219 $ 450 $ 1,116 </t>
  </si>
  <si>
    <t>STATE STREET SMALL/MID CAP EQUITY INDEX FUND | Class A</t>
  </si>
  <si>
    <t>0.03%</t>
  </si>
  <si>
    <t>1.15%</t>
  </si>
  <si>
    <t>1.43%</t>
  </si>
  <si>
    <t>(0.935%)</t>
  </si>
  <si>
    <t>[5]</t>
  </si>
  <si>
    <t>0.495%</t>
  </si>
  <si>
    <t>STATE STREET SMALL/MID CAP EQUITY INDEX FUND | Class I</t>
  </si>
  <si>
    <t>1.18%</t>
  </si>
  <si>
    <t>0.245%</t>
  </si>
  <si>
    <t>STATE STREET SMALL/MID CAP EQUITY INDEX FUND | Class K</t>
  </si>
  <si>
    <t>0.95%</t>
  </si>
  <si>
    <t>0.98%</t>
  </si>
  <si>
    <t>0.045%</t>
  </si>
  <si>
    <t>State Street Equity 500 Index II Portfolio</t>
  </si>
  <si>
    <t xml:space="preserve">State Street Institutional Investment Trust (the “Trust”) State Street Equity 500 Index II Portfolio (SSEYX) (each a “Portfolio” and collectively, the “Portfolios”) SUPPLEMENT DATED SEPTEMBER 21, 2018 TO THE PROSPECTUS AND STATEMENT OF ADDITIONAL INFORMATION (“SAI ”) EACH DATED APRIL 30, 2018 Effective immediately, the contractual operating expense waiver for each Portfolio will change to lower the Total Annual Fund Operating Expenses After Fee Waivers and/or Expense Reimbursements borne by each Portfolio. Accordingly, effective immediately, the Prospectus is revised as follows: STATE STREET EQUITY 500 INDEX II PORTFOLIO The sub-sections within the Fund Summary entitled “ Annual Fund Operating Expenses Example Annual Fund Operating Expenses (expenses that you pay each year as a percentage of the value of your investment) Management Fee N/A Distribution and/or Shareholder Service (12b-1) Fees N/A Other Expenses 0.03 % Total Annual Fund Operating Expenses 0.03 % Less Fee Waivers and/or Expense Reimbursements 1 (0.01 )% Total Annual Fund Operating Expenses After Fee Waivers and/or Expense Reimbursements 0.02 % 1 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distribution, shareholder servicing, and sub-transfer agency fees) exceed 0.02% of average daily net assets on an annual basis. This waiver and/or reimbursement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2 $ 9 $ 16 $ 38 </t>
  </si>
  <si>
    <t>State Street Equity 500 Index II Portfolio | State Street Equity 500 Index II Portfolio</t>
  </si>
  <si>
    <t xml:space="preserve"> </t>
  </si>
  <si>
    <t>(0.01%)</t>
  </si>
  <si>
    <t>[6]</t>
  </si>
  <si>
    <t>State Street Aggregate Bond Index Portfolio</t>
  </si>
  <si>
    <t xml:space="preserve">State Street Institutional Investment Trust (the “Trust”) State Street Aggregate Bond Index Portfolio (SSAFX) (each a “Portfolio” and collectively, the “Portfolios”) SUPPLEMENT DATED SEPTEMBER 21, 2018 TO THE PROSPECTUS AND STATEMENT OF ADDITIONAL INFORMATION (“SAI ”) EACH DATED APRIL 30, 2018 Effective immediately, the contractual operating expense waiver for each Portfolio will change to lower the Total Annual Fund Operating Expenses After Fee Waivers and/or Expense Reimbursements borne by each Portfolio. Accordingly, effective immediately, the Prospectus is revised as follows: STATE STREET AGGREGATE BOND INDEX PORTFOLIO The sub-sections within the Fund Summary entitled “ Annual Fund Operating Expenses Example Annual Fund Operating Expenses (expenses that you pay each year as a percentage of the value of your investment) Management Fee N/A Distribution and/or Shareholder Service (12b-1) Fees N/A Other Expenses 0.060 % Acquired Fund Fees and Expenses 0.010 % Total Annual Fund Operating Expenses 0.070 % Less Fee Waivers and/or Expense Reimbursements 1, 2 (0.045 )% Total Annual Fund Operating Expenses After Fee Waivers and/or Expense Reimbursements 0.025 % 1 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distribution, shareholder servicing, and sub-transfer agency fees) exceed 0.025% of average daily net assets on an annual basis. This waiver and/or reimbursement may not be terminated prior to April 30, 2020 except with approval of the Fund’s Board of Trustees. 2 SSGA FM is contractually obligated to waive up to the portion of the management fee and/or expenses attributable to acquired fund fees and expenses in connection with the Portfolio’s investments in To Be Announced (“TBA”) securities. This fee waiver and/or expense reimbursement may only be terminated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takes into account the effect of the Fund’s contractual fee waiver and/or reimbursement through April 30, 2020. Although your actual costs may be higher or lower, based on these assumptions your costs would be: 1 3 5 10 $3 $ 18 $ 35 $ 85 </t>
  </si>
  <si>
    <t>State Street Aggregate Bond Index Portfolio | State Street Aggregate Bond Index Portfolio</t>
  </si>
  <si>
    <t>0.06%</t>
  </si>
  <si>
    <t>0.07%</t>
  </si>
  <si>
    <t>(0.045%)</t>
  </si>
  <si>
    <t>[7],[8]</t>
  </si>
  <si>
    <t>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distribution, shareholder servicing, and sub-transfer agency fees) exceed 0.02% of average daily net assets on an annual basis. This waiver and/or reimbursement may not be terminated prior to April 30, 2020 except with approval of the Fund/Portfolio’s Board of Trustees.</t>
  </si>
  <si>
    <t>Management Fees have been restated to reflect current fees.</t>
  </si>
  <si>
    <t>[4]</t>
  </si>
  <si>
    <t>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distribution, shareholder servicing, and sub-transfer agency fees) exceed 0.025% of average daily net assets on an annual basis. This waiver and/or reimbursement may not be terminated prior to April 30, 2020 except with approval of the Fund/Portfolio’s Board of Trustees.</t>
  </si>
  <si>
    <t>The Fund’s investment adviser, SSGA Funds Management, Inc. (the “Adviser” or “SSGA FM”), is contractually obligated until April 30, 2020, separately with respect to both the Fund and the Portfolio (i) to waive up to the full amount of the advisory fee payable by the Fund/Portfolio, and/or (ii) to reimburse the Fund/Portfolio for expenses to the extent that Total Annual Fund Operating Expenses (exclusive of non-recurring account fees, extraordinary expenses, and any class-specific expenses, such as distribution, shareholder servicing, and sub-transfer agency fees) exceed 0.045% with respect to the fund, and .03% with respect to the Portfolio, of average daily net assets on an annual basis. This waiver and/or reimbursement may not be terminated prior to April 30, 2020 except with approval of the Fund/Portfolio’s Board of Trustees.</t>
  </si>
  <si>
    <t>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distribution, shareholder servicing, and sub-transfer agency fees) exceed 0.02% of average daily net assets on an annual basis. This waiver and/or reimbursement may not be terminated prior to April 30, 2020 except with approval of the Fund’s Board of Trustees.</t>
  </si>
  <si>
    <t>[7]</t>
  </si>
  <si>
    <t>SSGA FM is contractually obligated to waive up to the portion of the management fee and/or expenses attributable to acquired fund fees and expenses in connection with the Portfolio’s investments in To Be Announced (“TBA”) securities. This fee waiver and/or expense reimbursement may only be terminated with approval of the Fund’s Board of Trustees.</t>
  </si>
  <si>
    <t>[8]</t>
  </si>
  <si>
    <t>The Fund’s investment adviser, SSGA Funds Management, Inc. (the “Adviser” or “SSGA FM”), is contractually obligated until April 30, 2020 (i) to waive up to the full amount of the advisory fee payable by the Fund, and/or (ii) to reimburse the Fund for expenses to the extent that Total Annual Fund Operating Expenses (exclusive of non-recurring account fees, extraordinary expenses, distribution, shareholder servicing, and sub-transfer agency fees) exceed 0.025% of average daily net assets on an annual basis. This waiver and/or reimbursement may not be terminated prior to April 30, 2020 except with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741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4" t="s">
        <v>53</v>
      </c>
    </row>
    <row r="18" spans="1:4">
      <c r="A18" s="4" t="s">
        <v>54</v>
      </c>
      <c r="B18" s="4" t="s">
        <v>55</v>
      </c>
      <c r="C18" s="4" t="s">
        <v>56</v>
      </c>
    </row>
    <row r="19" spans="1:4">
      <c r="A19" s="4" t="s">
        <v>57</v>
      </c>
      <c r="B19" s="4" t="s">
        <v>58</v>
      </c>
      <c r="C19" s="4" t="s">
        <v>59</v>
      </c>
      <c r="D19" s="4" t="s">
        <v>60</v>
      </c>
    </row>
    <row r="20" spans="1:4">
      <c r="A20" s="4" t="s">
        <v>61</v>
      </c>
      <c r="B20" s="4" t="s">
        <v>62</v>
      </c>
      <c r="C20" s="4" t="s">
        <v>63</v>
      </c>
    </row>
    <row r="21" spans="1:4">
      <c r="A21" s="4" t="s">
        <v>64</v>
      </c>
      <c r="B21" s="4" t="s">
        <v>65</v>
      </c>
      <c r="C21" s="4" t="s">
        <v>66</v>
      </c>
      <c r="D21" s="4" t="s">
        <v>67</v>
      </c>
    </row>
    <row r="22" spans="1:4">
      <c r="A22" s="4" t="s">
        <v>68</v>
      </c>
      <c r="B22" s="4" t="s">
        <v>69</v>
      </c>
      <c r="C22" s="4" t="s">
        <v>70</v>
      </c>
    </row>
    <row r="23" spans="1:4">
      <c r="A23" s="4" t="s">
        <v>71</v>
      </c>
      <c r="B23" s="6" t="s">
        <v>72</v>
      </c>
      <c r="C23" s="7" t="n">
        <v>571</v>
      </c>
    </row>
    <row r="24" spans="1:4">
      <c r="A24" s="4" t="s">
        <v>73</v>
      </c>
      <c r="B24" s="6" t="s">
        <v>74</v>
      </c>
      <c r="C24" s="5" t="n">
        <v>686</v>
      </c>
    </row>
    <row r="25" spans="1:4">
      <c r="A25" s="4" t="s">
        <v>75</v>
      </c>
      <c r="B25" s="6" t="s">
        <v>76</v>
      </c>
      <c r="C25" s="5" t="n">
        <v>813</v>
      </c>
    </row>
    <row r="26" spans="1:4">
      <c r="A26" s="4" t="s">
        <v>77</v>
      </c>
      <c r="B26" s="6" t="s">
        <v>78</v>
      </c>
      <c r="C26" s="7" t="n">
        <v>1181</v>
      </c>
    </row>
    <row r="27" spans="1:4">
      <c r="A27" s="4" t="s">
        <v>79</v>
      </c>
    </row>
    <row r="28" spans="1:4">
      <c r="A28" s="3" t="s">
        <v>3</v>
      </c>
      <c r="B28" s="4" t="s">
        <v>4</v>
      </c>
    </row>
    <row r="29" spans="1:4">
      <c r="A29" s="4" t="s">
        <v>51</v>
      </c>
      <c r="B29" s="4" t="s">
        <v>52</v>
      </c>
      <c r="C29" s="4" t="s">
        <v>53</v>
      </c>
    </row>
    <row r="30" spans="1:4">
      <c r="A30" s="4" t="s">
        <v>54</v>
      </c>
      <c r="B30" s="4" t="s">
        <v>55</v>
      </c>
      <c r="C30" s="4" t="s">
        <v>80</v>
      </c>
    </row>
    <row r="31" spans="1:4">
      <c r="A31" s="4" t="s">
        <v>57</v>
      </c>
      <c r="B31" s="4" t="s">
        <v>58</v>
      </c>
      <c r="C31" s="4" t="s">
        <v>59</v>
      </c>
      <c r="D31" s="4" t="s">
        <v>60</v>
      </c>
    </row>
    <row r="32" spans="1:4">
      <c r="A32" s="4" t="s">
        <v>61</v>
      </c>
      <c r="B32" s="4" t="s">
        <v>62</v>
      </c>
      <c r="C32" s="4" t="s">
        <v>81</v>
      </c>
    </row>
    <row r="33" spans="1:4">
      <c r="A33" s="4" t="s">
        <v>64</v>
      </c>
      <c r="B33" s="4" t="s">
        <v>65</v>
      </c>
      <c r="C33" s="4" t="s">
        <v>66</v>
      </c>
      <c r="D33" s="4" t="s">
        <v>67</v>
      </c>
    </row>
    <row r="34" spans="1:4">
      <c r="A34" s="4" t="s">
        <v>68</v>
      </c>
      <c r="B34" s="4" t="s">
        <v>69</v>
      </c>
      <c r="C34" s="4" t="s">
        <v>82</v>
      </c>
    </row>
    <row r="35" spans="1:4">
      <c r="A35" s="4" t="s">
        <v>71</v>
      </c>
      <c r="B35" s="6" t="s">
        <v>72</v>
      </c>
      <c r="C35" s="7" t="n">
        <v>23</v>
      </c>
    </row>
    <row r="36" spans="1:4">
      <c r="A36" s="4" t="s">
        <v>73</v>
      </c>
      <c r="B36" s="6" t="s">
        <v>74</v>
      </c>
      <c r="C36" s="5" t="n">
        <v>91</v>
      </c>
    </row>
    <row r="37" spans="1:4">
      <c r="A37" s="4" t="s">
        <v>75</v>
      </c>
      <c r="B37" s="6" t="s">
        <v>76</v>
      </c>
      <c r="C37" s="5" t="n">
        <v>165</v>
      </c>
    </row>
    <row r="38" spans="1:4">
      <c r="A38" s="4" t="s">
        <v>77</v>
      </c>
      <c r="B38" s="6" t="s">
        <v>78</v>
      </c>
      <c r="C38" s="7" t="n">
        <v>384</v>
      </c>
    </row>
    <row r="39" spans="1:4">
      <c r="A39" s="4" t="s">
        <v>83</v>
      </c>
    </row>
    <row r="40" spans="1:4">
      <c r="A40" s="3" t="s">
        <v>3</v>
      </c>
      <c r="B40" s="4" t="s">
        <v>4</v>
      </c>
    </row>
    <row r="41" spans="1:4">
      <c r="A41" s="4" t="s">
        <v>51</v>
      </c>
      <c r="B41" s="4" t="s">
        <v>52</v>
      </c>
      <c r="C41" s="4" t="s">
        <v>53</v>
      </c>
    </row>
    <row r="42" spans="1:4">
      <c r="A42" s="4" t="s">
        <v>54</v>
      </c>
      <c r="B42" s="4" t="s">
        <v>55</v>
      </c>
      <c r="C42" s="4" t="s">
        <v>80</v>
      </c>
    </row>
    <row r="43" spans="1:4">
      <c r="A43" s="4" t="s">
        <v>57</v>
      </c>
      <c r="B43" s="4" t="s">
        <v>58</v>
      </c>
      <c r="C43" s="4" t="s">
        <v>84</v>
      </c>
      <c r="D43" s="4" t="s">
        <v>60</v>
      </c>
    </row>
    <row r="44" spans="1:4">
      <c r="A44" s="4" t="s">
        <v>61</v>
      </c>
      <c r="B44" s="4" t="s">
        <v>62</v>
      </c>
      <c r="C44" s="4" t="s">
        <v>85</v>
      </c>
    </row>
    <row r="45" spans="1:4">
      <c r="A45" s="4" t="s">
        <v>64</v>
      </c>
      <c r="B45" s="4" t="s">
        <v>65</v>
      </c>
      <c r="C45" s="4" t="s">
        <v>66</v>
      </c>
      <c r="D45" s="4" t="s">
        <v>67</v>
      </c>
    </row>
    <row r="46" spans="1:4">
      <c r="A46" s="4" t="s">
        <v>68</v>
      </c>
      <c r="B46" s="4" t="s">
        <v>69</v>
      </c>
      <c r="C46" s="4" t="s">
        <v>53</v>
      </c>
    </row>
    <row r="47" spans="1:4">
      <c r="A47" s="4" t="s">
        <v>71</v>
      </c>
      <c r="B47" s="6" t="s">
        <v>72</v>
      </c>
      <c r="C47" s="7" t="n">
        <v>2</v>
      </c>
    </row>
    <row r="48" spans="1:4">
      <c r="A48" s="4" t="s">
        <v>73</v>
      </c>
      <c r="B48" s="6" t="s">
        <v>74</v>
      </c>
      <c r="C48" s="5" t="n">
        <v>26</v>
      </c>
    </row>
    <row r="49" spans="1:4">
      <c r="A49" s="4" t="s">
        <v>75</v>
      </c>
      <c r="B49" s="6" t="s">
        <v>76</v>
      </c>
      <c r="C49" s="5" t="n">
        <v>53</v>
      </c>
    </row>
    <row r="50" spans="1:4">
      <c r="A50" s="4" t="s">
        <v>77</v>
      </c>
      <c r="B50" s="6" t="s">
        <v>78</v>
      </c>
      <c r="C50" s="7" t="n">
        <v>132</v>
      </c>
    </row>
    <row r="51" spans="1:4">
      <c r="A51" s="4" t="s">
        <v>86</v>
      </c>
    </row>
    <row r="52" spans="1:4">
      <c r="A52" s="3" t="s">
        <v>3</v>
      </c>
      <c r="B52" s="4" t="s">
        <v>4</v>
      </c>
    </row>
    <row r="53" spans="1:4">
      <c r="A53" s="4" t="s">
        <v>28</v>
      </c>
      <c r="B53" s="4" t="s">
        <v>29</v>
      </c>
      <c r="C53" s="4" t="s">
        <v>87</v>
      </c>
    </row>
    <row r="54" spans="1:4">
      <c r="A54" s="4" t="s">
        <v>32</v>
      </c>
      <c r="B54" s="4" t="s">
        <v>33</v>
      </c>
      <c r="C54" s="4" t="s">
        <v>34</v>
      </c>
    </row>
    <row r="55" spans="1:4">
      <c r="A55" s="4" t="s">
        <v>35</v>
      </c>
      <c r="B55" s="4" t="s">
        <v>36</v>
      </c>
      <c r="C55" s="4" t="s">
        <v>37</v>
      </c>
    </row>
    <row r="56" spans="1:4">
      <c r="A56" s="4" t="s">
        <v>38</v>
      </c>
      <c r="B56" s="4" t="s">
        <v>39</v>
      </c>
      <c r="C56" s="4" t="s">
        <v>40</v>
      </c>
    </row>
    <row r="57" spans="1:4">
      <c r="A57" s="4" t="s">
        <v>41</v>
      </c>
      <c r="B57" s="4" t="s">
        <v>42</v>
      </c>
      <c r="C57" s="4" t="s">
        <v>88</v>
      </c>
    </row>
    <row r="58" spans="1:4">
      <c r="A58" s="4" t="s">
        <v>44</v>
      </c>
      <c r="B58" s="4" t="s">
        <v>45</v>
      </c>
      <c r="C58" s="4" t="s">
        <v>46</v>
      </c>
    </row>
    <row r="59" spans="1:4">
      <c r="A59" s="4" t="s">
        <v>47</v>
      </c>
      <c r="B59" s="4" t="s">
        <v>48</v>
      </c>
      <c r="C59" s="4" t="s">
        <v>49</v>
      </c>
    </row>
    <row r="60" spans="1:4">
      <c r="A60" s="4" t="s">
        <v>89</v>
      </c>
    </row>
    <row r="61" spans="1:4">
      <c r="A61" s="3" t="s">
        <v>3</v>
      </c>
      <c r="B61" s="4" t="s">
        <v>4</v>
      </c>
    </row>
    <row r="62" spans="1:4">
      <c r="A62" s="4" t="s">
        <v>51</v>
      </c>
      <c r="B62" s="4" t="s">
        <v>52</v>
      </c>
      <c r="C62" s="4" t="s">
        <v>90</v>
      </c>
    </row>
    <row r="63" spans="1:4">
      <c r="A63" s="4" t="s">
        <v>54</v>
      </c>
      <c r="B63" s="4" t="s">
        <v>55</v>
      </c>
      <c r="C63" s="4" t="s">
        <v>56</v>
      </c>
    </row>
    <row r="64" spans="1:4">
      <c r="A64" s="4" t="s">
        <v>57</v>
      </c>
      <c r="B64" s="4" t="s">
        <v>58</v>
      </c>
      <c r="C64" s="4" t="s">
        <v>91</v>
      </c>
      <c r="D64" s="4" t="s">
        <v>92</v>
      </c>
    </row>
    <row r="65" spans="1:4">
      <c r="A65" s="4" t="s">
        <v>93</v>
      </c>
      <c r="B65" s="4" t="s">
        <v>94</v>
      </c>
      <c r="C65" s="4" t="s">
        <v>95</v>
      </c>
    </row>
    <row r="66" spans="1:4">
      <c r="A66" s="4" t="s">
        <v>61</v>
      </c>
      <c r="B66" s="4" t="s">
        <v>62</v>
      </c>
      <c r="C66" s="4" t="s">
        <v>96</v>
      </c>
    </row>
    <row r="67" spans="1:4">
      <c r="A67" s="4" t="s">
        <v>64</v>
      </c>
      <c r="B67" s="4" t="s">
        <v>65</v>
      </c>
      <c r="C67" s="4" t="s">
        <v>97</v>
      </c>
      <c r="D67" s="4" t="s">
        <v>98</v>
      </c>
    </row>
    <row r="68" spans="1:4">
      <c r="A68" s="4" t="s">
        <v>68</v>
      </c>
      <c r="B68" s="4" t="s">
        <v>69</v>
      </c>
      <c r="C68" s="4" t="s">
        <v>99</v>
      </c>
    </row>
    <row r="69" spans="1:4">
      <c r="A69" s="4" t="s">
        <v>71</v>
      </c>
      <c r="B69" s="6" t="s">
        <v>72</v>
      </c>
      <c r="C69" s="7" t="n">
        <v>422</v>
      </c>
    </row>
    <row r="70" spans="1:4">
      <c r="A70" s="4" t="s">
        <v>73</v>
      </c>
      <c r="B70" s="6" t="s">
        <v>74</v>
      </c>
      <c r="C70" s="5" t="n">
        <v>572</v>
      </c>
    </row>
    <row r="71" spans="1:4">
      <c r="A71" s="4" t="s">
        <v>75</v>
      </c>
      <c r="B71" s="6" t="s">
        <v>76</v>
      </c>
      <c r="C71" s="5" t="n">
        <v>735</v>
      </c>
    </row>
    <row r="72" spans="1:4">
      <c r="A72" s="4" t="s">
        <v>77</v>
      </c>
      <c r="B72" s="6" t="s">
        <v>78</v>
      </c>
      <c r="C72" s="7" t="n">
        <v>1208</v>
      </c>
    </row>
    <row r="73" spans="1:4">
      <c r="A73" s="4" t="s">
        <v>100</v>
      </c>
    </row>
    <row r="74" spans="1:4">
      <c r="A74" s="3" t="s">
        <v>3</v>
      </c>
      <c r="B74" s="4" t="s">
        <v>4</v>
      </c>
    </row>
    <row r="75" spans="1:4">
      <c r="A75" s="4" t="s">
        <v>51</v>
      </c>
      <c r="B75" s="4" t="s">
        <v>52</v>
      </c>
      <c r="C75" s="4" t="s">
        <v>90</v>
      </c>
    </row>
    <row r="76" spans="1:4">
      <c r="A76" s="4" t="s">
        <v>54</v>
      </c>
      <c r="B76" s="4" t="s">
        <v>55</v>
      </c>
      <c r="C76" s="4" t="s">
        <v>80</v>
      </c>
    </row>
    <row r="77" spans="1:4">
      <c r="A77" s="4" t="s">
        <v>57</v>
      </c>
      <c r="B77" s="4" t="s">
        <v>58</v>
      </c>
      <c r="C77" s="4" t="s">
        <v>91</v>
      </c>
      <c r="D77" s="4" t="s">
        <v>92</v>
      </c>
    </row>
    <row r="78" spans="1:4">
      <c r="A78" s="4" t="s">
        <v>93</v>
      </c>
      <c r="B78" s="4" t="s">
        <v>94</v>
      </c>
      <c r="C78" s="4" t="s">
        <v>95</v>
      </c>
    </row>
    <row r="79" spans="1:4">
      <c r="A79" s="4" t="s">
        <v>61</v>
      </c>
      <c r="B79" s="4" t="s">
        <v>62</v>
      </c>
      <c r="C79" s="4" t="s">
        <v>101</v>
      </c>
    </row>
    <row r="80" spans="1:4">
      <c r="A80" s="4" t="s">
        <v>64</v>
      </c>
      <c r="B80" s="4" t="s">
        <v>65</v>
      </c>
      <c r="C80" s="4" t="s">
        <v>97</v>
      </c>
      <c r="D80" s="4" t="s">
        <v>98</v>
      </c>
    </row>
    <row r="81" spans="1:4">
      <c r="A81" s="4" t="s">
        <v>68</v>
      </c>
      <c r="B81" s="4" t="s">
        <v>69</v>
      </c>
      <c r="C81" s="4" t="s">
        <v>102</v>
      </c>
    </row>
    <row r="82" spans="1:4">
      <c r="A82" s="4" t="s">
        <v>71</v>
      </c>
      <c r="B82" s="6" t="s">
        <v>72</v>
      </c>
      <c r="C82" s="7" t="n">
        <v>23</v>
      </c>
    </row>
    <row r="83" spans="1:4">
      <c r="A83" s="4" t="s">
        <v>73</v>
      </c>
      <c r="B83" s="6" t="s">
        <v>74</v>
      </c>
      <c r="C83" s="5" t="n">
        <v>125</v>
      </c>
    </row>
    <row r="84" spans="1:4">
      <c r="A84" s="4" t="s">
        <v>75</v>
      </c>
      <c r="B84" s="6" t="s">
        <v>76</v>
      </c>
      <c r="C84" s="5" t="n">
        <v>236</v>
      </c>
    </row>
    <row r="85" spans="1:4">
      <c r="A85" s="4" t="s">
        <v>77</v>
      </c>
      <c r="B85" s="6" t="s">
        <v>78</v>
      </c>
      <c r="C85" s="7" t="n">
        <v>562</v>
      </c>
    </row>
    <row r="86" spans="1:4">
      <c r="A86" s="4" t="s">
        <v>103</v>
      </c>
    </row>
    <row r="87" spans="1:4">
      <c r="A87" s="3" t="s">
        <v>3</v>
      </c>
      <c r="B87" s="4" t="s">
        <v>4</v>
      </c>
    </row>
    <row r="88" spans="1:4">
      <c r="A88" s="4" t="s">
        <v>51</v>
      </c>
      <c r="B88" s="4" t="s">
        <v>52</v>
      </c>
      <c r="C88" s="4" t="s">
        <v>90</v>
      </c>
    </row>
    <row r="89" spans="1:4">
      <c r="A89" s="4" t="s">
        <v>54</v>
      </c>
      <c r="B89" s="4" t="s">
        <v>55</v>
      </c>
      <c r="C89" s="4" t="s">
        <v>80</v>
      </c>
    </row>
    <row r="90" spans="1:4">
      <c r="A90" s="4" t="s">
        <v>57</v>
      </c>
      <c r="B90" s="4" t="s">
        <v>58</v>
      </c>
      <c r="C90" s="4" t="s">
        <v>104</v>
      </c>
      <c r="D90" s="4" t="s">
        <v>92</v>
      </c>
    </row>
    <row r="91" spans="1:4">
      <c r="A91" s="4" t="s">
        <v>93</v>
      </c>
      <c r="B91" s="4" t="s">
        <v>94</v>
      </c>
      <c r="C91" s="4" t="s">
        <v>95</v>
      </c>
    </row>
    <row r="92" spans="1:4">
      <c r="A92" s="4" t="s">
        <v>61</v>
      </c>
      <c r="B92" s="4" t="s">
        <v>62</v>
      </c>
      <c r="C92" s="4" t="s">
        <v>105</v>
      </c>
    </row>
    <row r="93" spans="1:4">
      <c r="A93" s="4" t="s">
        <v>64</v>
      </c>
      <c r="B93" s="4" t="s">
        <v>65</v>
      </c>
      <c r="C93" s="4" t="s">
        <v>97</v>
      </c>
      <c r="D93" s="4" t="s">
        <v>98</v>
      </c>
    </row>
    <row r="94" spans="1:4">
      <c r="A94" s="4" t="s">
        <v>68</v>
      </c>
      <c r="B94" s="4" t="s">
        <v>69</v>
      </c>
      <c r="C94" s="4" t="s">
        <v>90</v>
      </c>
    </row>
    <row r="95" spans="1:4">
      <c r="A95" s="4" t="s">
        <v>71</v>
      </c>
      <c r="B95" s="6" t="s">
        <v>72</v>
      </c>
      <c r="C95" s="7" t="n">
        <v>3</v>
      </c>
    </row>
    <row r="96" spans="1:4">
      <c r="A96" s="4" t="s">
        <v>73</v>
      </c>
      <c r="B96" s="6" t="s">
        <v>74</v>
      </c>
      <c r="C96" s="5" t="n">
        <v>61</v>
      </c>
    </row>
    <row r="97" spans="1:4">
      <c r="A97" s="4" t="s">
        <v>75</v>
      </c>
      <c r="B97" s="6" t="s">
        <v>76</v>
      </c>
      <c r="C97" s="5" t="n">
        <v>125</v>
      </c>
    </row>
    <row r="98" spans="1:4">
      <c r="A98" s="4" t="s">
        <v>77</v>
      </c>
      <c r="B98" s="6" t="s">
        <v>78</v>
      </c>
      <c r="C98" s="7" t="n">
        <v>313</v>
      </c>
    </row>
    <row r="99" spans="1:4">
      <c r="A99" s="4" t="s">
        <v>106</v>
      </c>
    </row>
    <row r="100" spans="1:4">
      <c r="A100" s="3" t="s">
        <v>3</v>
      </c>
      <c r="B100" s="4" t="s">
        <v>4</v>
      </c>
    </row>
    <row r="101" spans="1:4">
      <c r="A101" s="4" t="s">
        <v>28</v>
      </c>
      <c r="B101" s="4" t="s">
        <v>29</v>
      </c>
      <c r="C101" s="4" t="s">
        <v>107</v>
      </c>
    </row>
    <row r="102" spans="1:4">
      <c r="A102" s="4" t="s">
        <v>32</v>
      </c>
      <c r="B102" s="4" t="s">
        <v>33</v>
      </c>
      <c r="C102" s="4" t="s">
        <v>34</v>
      </c>
    </row>
    <row r="103" spans="1:4">
      <c r="A103" s="4" t="s">
        <v>35</v>
      </c>
      <c r="B103" s="4" t="s">
        <v>36</v>
      </c>
      <c r="C103" s="4" t="s">
        <v>37</v>
      </c>
    </row>
    <row r="104" spans="1:4">
      <c r="A104" s="4" t="s">
        <v>38</v>
      </c>
      <c r="B104" s="4" t="s">
        <v>39</v>
      </c>
      <c r="C104" s="4" t="s">
        <v>40</v>
      </c>
    </row>
    <row r="105" spans="1:4">
      <c r="A105" s="4" t="s">
        <v>41</v>
      </c>
      <c r="B105" s="4" t="s">
        <v>42</v>
      </c>
      <c r="C105" s="4" t="s">
        <v>43</v>
      </c>
    </row>
    <row r="106" spans="1:4">
      <c r="A106" s="4" t="s">
        <v>44</v>
      </c>
      <c r="B106" s="4" t="s">
        <v>45</v>
      </c>
      <c r="C106" s="4" t="s">
        <v>46</v>
      </c>
    </row>
    <row r="107" spans="1:4">
      <c r="A107" s="4" t="s">
        <v>47</v>
      </c>
      <c r="B107" s="4" t="s">
        <v>48</v>
      </c>
      <c r="C107" s="4" t="s">
        <v>49</v>
      </c>
    </row>
    <row r="108" spans="1:4">
      <c r="A108" s="4" t="s">
        <v>108</v>
      </c>
    </row>
    <row r="109" spans="1:4">
      <c r="A109" s="3" t="s">
        <v>3</v>
      </c>
      <c r="B109" s="4" t="s">
        <v>4</v>
      </c>
    </row>
    <row r="110" spans="1:4">
      <c r="A110" s="4" t="s">
        <v>51</v>
      </c>
      <c r="B110" s="4" t="s">
        <v>52</v>
      </c>
      <c r="C110" s="4" t="s">
        <v>109</v>
      </c>
    </row>
    <row r="111" spans="1:4">
      <c r="A111" s="4" t="s">
        <v>54</v>
      </c>
      <c r="B111" s="4" t="s">
        <v>55</v>
      </c>
      <c r="C111" s="4" t="s">
        <v>56</v>
      </c>
    </row>
    <row r="112" spans="1:4">
      <c r="A112" s="4" t="s">
        <v>57</v>
      </c>
      <c r="B112" s="4" t="s">
        <v>58</v>
      </c>
      <c r="C112" s="4" t="s">
        <v>110</v>
      </c>
      <c r="D112" s="4" t="s">
        <v>60</v>
      </c>
    </row>
    <row r="113" spans="1:4">
      <c r="A113" s="4" t="s">
        <v>61</v>
      </c>
      <c r="B113" s="4" t="s">
        <v>62</v>
      </c>
      <c r="C113" s="4" t="s">
        <v>111</v>
      </c>
    </row>
    <row r="114" spans="1:4">
      <c r="A114" s="4" t="s">
        <v>64</v>
      </c>
      <c r="B114" s="4" t="s">
        <v>65</v>
      </c>
      <c r="C114" s="4" t="s">
        <v>112</v>
      </c>
      <c r="D114" s="4" t="s">
        <v>113</v>
      </c>
    </row>
    <row r="115" spans="1:4">
      <c r="A115" s="4" t="s">
        <v>68</v>
      </c>
      <c r="B115" s="4" t="s">
        <v>69</v>
      </c>
      <c r="C115" s="4" t="s">
        <v>114</v>
      </c>
    </row>
    <row r="116" spans="1:4">
      <c r="A116" s="4" t="s">
        <v>71</v>
      </c>
      <c r="B116" s="6" t="s">
        <v>72</v>
      </c>
      <c r="C116" s="7" t="n">
        <v>573</v>
      </c>
    </row>
    <row r="117" spans="1:4">
      <c r="A117" s="4" t="s">
        <v>73</v>
      </c>
      <c r="B117" s="6" t="s">
        <v>74</v>
      </c>
      <c r="C117" s="5" t="n">
        <v>866</v>
      </c>
    </row>
    <row r="118" spans="1:4">
      <c r="A118" s="4" t="s">
        <v>75</v>
      </c>
      <c r="B118" s="6" t="s">
        <v>76</v>
      </c>
      <c r="C118" s="5" t="n">
        <v>1181</v>
      </c>
    </row>
    <row r="119" spans="1:4">
      <c r="A119" s="4" t="s">
        <v>77</v>
      </c>
      <c r="B119" s="6" t="s">
        <v>78</v>
      </c>
      <c r="C119" s="7" t="n">
        <v>2072</v>
      </c>
    </row>
    <row r="120" spans="1:4">
      <c r="A120" s="4" t="s">
        <v>115</v>
      </c>
    </row>
    <row r="121" spans="1:4">
      <c r="A121" s="3" t="s">
        <v>3</v>
      </c>
      <c r="B121" s="4" t="s">
        <v>4</v>
      </c>
    </row>
    <row r="122" spans="1:4">
      <c r="A122" s="4" t="s">
        <v>51</v>
      </c>
      <c r="B122" s="4" t="s">
        <v>52</v>
      </c>
      <c r="C122" s="4" t="s">
        <v>109</v>
      </c>
    </row>
    <row r="123" spans="1:4">
      <c r="A123" s="4" t="s">
        <v>54</v>
      </c>
      <c r="B123" s="4" t="s">
        <v>55</v>
      </c>
      <c r="C123" s="4" t="s">
        <v>80</v>
      </c>
    </row>
    <row r="124" spans="1:4">
      <c r="A124" s="4" t="s">
        <v>57</v>
      </c>
      <c r="B124" s="4" t="s">
        <v>58</v>
      </c>
      <c r="C124" s="4" t="s">
        <v>110</v>
      </c>
      <c r="D124" s="4" t="s">
        <v>60</v>
      </c>
    </row>
    <row r="125" spans="1:4">
      <c r="A125" s="4" t="s">
        <v>61</v>
      </c>
      <c r="B125" s="4" t="s">
        <v>62</v>
      </c>
      <c r="C125" s="4" t="s">
        <v>116</v>
      </c>
    </row>
    <row r="126" spans="1:4">
      <c r="A126" s="4" t="s">
        <v>64</v>
      </c>
      <c r="B126" s="4" t="s">
        <v>65</v>
      </c>
      <c r="C126" s="4" t="s">
        <v>112</v>
      </c>
      <c r="D126" s="4" t="s">
        <v>113</v>
      </c>
    </row>
    <row r="127" spans="1:4">
      <c r="A127" s="4" t="s">
        <v>68</v>
      </c>
      <c r="B127" s="4" t="s">
        <v>69</v>
      </c>
      <c r="C127" s="4" t="s">
        <v>117</v>
      </c>
    </row>
    <row r="128" spans="1:4">
      <c r="A128" s="4" t="s">
        <v>71</v>
      </c>
      <c r="B128" s="6" t="s">
        <v>72</v>
      </c>
      <c r="C128" s="7" t="n">
        <v>25</v>
      </c>
    </row>
    <row r="129" spans="1:4">
      <c r="A129" s="4" t="s">
        <v>73</v>
      </c>
      <c r="B129" s="6" t="s">
        <v>74</v>
      </c>
      <c r="C129" s="5" t="n">
        <v>282</v>
      </c>
    </row>
    <row r="130" spans="1:4">
      <c r="A130" s="4" t="s">
        <v>75</v>
      </c>
      <c r="B130" s="6" t="s">
        <v>76</v>
      </c>
      <c r="C130" s="5" t="n">
        <v>559</v>
      </c>
    </row>
    <row r="131" spans="1:4">
      <c r="A131" s="4" t="s">
        <v>77</v>
      </c>
      <c r="B131" s="6" t="s">
        <v>78</v>
      </c>
      <c r="C131" s="7" t="n">
        <v>1348</v>
      </c>
    </row>
    <row r="132" spans="1:4">
      <c r="A132" s="4" t="s">
        <v>118</v>
      </c>
    </row>
    <row r="133" spans="1:4">
      <c r="A133" s="3" t="s">
        <v>3</v>
      </c>
      <c r="B133" s="4" t="s">
        <v>4</v>
      </c>
    </row>
    <row r="134" spans="1:4">
      <c r="A134" s="4" t="s">
        <v>51</v>
      </c>
      <c r="B134" s="4" t="s">
        <v>52</v>
      </c>
      <c r="C134" s="4" t="s">
        <v>109</v>
      </c>
    </row>
    <row r="135" spans="1:4">
      <c r="A135" s="4" t="s">
        <v>54</v>
      </c>
      <c r="B135" s="4" t="s">
        <v>55</v>
      </c>
      <c r="C135" s="4" t="s">
        <v>80</v>
      </c>
    </row>
    <row r="136" spans="1:4">
      <c r="A136" s="4" t="s">
        <v>57</v>
      </c>
      <c r="B136" s="4" t="s">
        <v>58</v>
      </c>
      <c r="C136" s="4" t="s">
        <v>119</v>
      </c>
      <c r="D136" s="4" t="s">
        <v>60</v>
      </c>
    </row>
    <row r="137" spans="1:4">
      <c r="A137" s="4" t="s">
        <v>61</v>
      </c>
      <c r="B137" s="4" t="s">
        <v>62</v>
      </c>
      <c r="C137" s="4" t="s">
        <v>120</v>
      </c>
    </row>
    <row r="138" spans="1:4">
      <c r="A138" s="4" t="s">
        <v>64</v>
      </c>
      <c r="B138" s="4" t="s">
        <v>65</v>
      </c>
      <c r="C138" s="4" t="s">
        <v>112</v>
      </c>
      <c r="D138" s="4" t="s">
        <v>113</v>
      </c>
    </row>
    <row r="139" spans="1:4">
      <c r="A139" s="4" t="s">
        <v>68</v>
      </c>
      <c r="B139" s="4" t="s">
        <v>69</v>
      </c>
      <c r="C139" s="4" t="s">
        <v>121</v>
      </c>
    </row>
    <row r="140" spans="1:4">
      <c r="A140" s="4" t="s">
        <v>71</v>
      </c>
      <c r="B140" s="6" t="s">
        <v>72</v>
      </c>
      <c r="C140" s="7" t="n">
        <v>5</v>
      </c>
    </row>
    <row r="141" spans="1:4">
      <c r="A141" s="4" t="s">
        <v>73</v>
      </c>
      <c r="B141" s="6" t="s">
        <v>74</v>
      </c>
      <c r="C141" s="5" t="n">
        <v>219</v>
      </c>
    </row>
    <row r="142" spans="1:4">
      <c r="A142" s="4" t="s">
        <v>75</v>
      </c>
      <c r="B142" s="6" t="s">
        <v>76</v>
      </c>
      <c r="C142" s="5" t="n">
        <v>450</v>
      </c>
    </row>
    <row r="143" spans="1:4">
      <c r="A143" s="4" t="s">
        <v>77</v>
      </c>
      <c r="B143" s="6" t="s">
        <v>78</v>
      </c>
      <c r="C143" s="7" t="n">
        <v>1116</v>
      </c>
    </row>
    <row r="144" spans="1:4">
      <c r="A144" s="4" t="s">
        <v>122</v>
      </c>
    </row>
    <row r="145" spans="1:4">
      <c r="A145" s="3" t="s">
        <v>3</v>
      </c>
      <c r="B145" s="4" t="s">
        <v>4</v>
      </c>
    </row>
    <row r="146" spans="1:4">
      <c r="A146" s="4" t="s">
        <v>28</v>
      </c>
      <c r="B146" s="4" t="s">
        <v>29</v>
      </c>
      <c r="C146" s="4" t="s">
        <v>123</v>
      </c>
    </row>
    <row r="147" spans="1:4">
      <c r="A147" s="4" t="s">
        <v>32</v>
      </c>
      <c r="B147" s="4" t="s">
        <v>33</v>
      </c>
      <c r="C147" s="4" t="s">
        <v>34</v>
      </c>
    </row>
    <row r="148" spans="1:4">
      <c r="A148" s="4" t="s">
        <v>35</v>
      </c>
      <c r="B148" s="4" t="s">
        <v>36</v>
      </c>
      <c r="C148" s="4" t="s">
        <v>37</v>
      </c>
    </row>
    <row r="149" spans="1:4">
      <c r="A149" s="4" t="s">
        <v>44</v>
      </c>
      <c r="B149" s="4" t="s">
        <v>45</v>
      </c>
      <c r="C149" s="4" t="s">
        <v>46</v>
      </c>
    </row>
    <row r="150" spans="1:4">
      <c r="A150" s="4" t="s">
        <v>47</v>
      </c>
      <c r="B150" s="4" t="s">
        <v>48</v>
      </c>
      <c r="C150" s="4" t="s">
        <v>49</v>
      </c>
    </row>
    <row r="151" spans="1:4">
      <c r="A151" s="4" t="s">
        <v>124</v>
      </c>
    </row>
    <row r="152" spans="1:4">
      <c r="A152" s="3" t="s">
        <v>3</v>
      </c>
      <c r="B152" s="4" t="s">
        <v>4</v>
      </c>
    </row>
    <row r="153" spans="1:4">
      <c r="A153" s="4" t="s">
        <v>51</v>
      </c>
      <c r="B153" s="4" t="s">
        <v>52</v>
      </c>
      <c r="C153" s="4" t="s">
        <v>125</v>
      </c>
    </row>
    <row r="154" spans="1:4">
      <c r="A154" s="4" t="s">
        <v>54</v>
      </c>
      <c r="B154" s="4" t="s">
        <v>55</v>
      </c>
      <c r="C154" s="4" t="s">
        <v>125</v>
      </c>
    </row>
    <row r="155" spans="1:4">
      <c r="A155" s="4" t="s">
        <v>57</v>
      </c>
      <c r="B155" s="4" t="s">
        <v>58</v>
      </c>
      <c r="C155" s="4" t="s">
        <v>109</v>
      </c>
    </row>
    <row r="156" spans="1:4">
      <c r="A156" s="4" t="s">
        <v>61</v>
      </c>
      <c r="B156" s="4" t="s">
        <v>62</v>
      </c>
      <c r="C156" s="4" t="s">
        <v>109</v>
      </c>
    </row>
    <row r="157" spans="1:4">
      <c r="A157" s="4" t="s">
        <v>64</v>
      </c>
      <c r="B157" s="4" t="s">
        <v>65</v>
      </c>
      <c r="C157" s="4" t="s">
        <v>126</v>
      </c>
      <c r="D157" s="4" t="s">
        <v>127</v>
      </c>
    </row>
    <row r="158" spans="1:4">
      <c r="A158" s="4" t="s">
        <v>68</v>
      </c>
      <c r="B158" s="4" t="s">
        <v>69</v>
      </c>
      <c r="C158" s="4" t="s">
        <v>53</v>
      </c>
    </row>
    <row r="159" spans="1:4">
      <c r="A159" s="4" t="s">
        <v>71</v>
      </c>
      <c r="B159" s="6" t="s">
        <v>72</v>
      </c>
      <c r="C159" s="7" t="n">
        <v>2</v>
      </c>
    </row>
    <row r="160" spans="1:4">
      <c r="A160" s="4" t="s">
        <v>73</v>
      </c>
      <c r="B160" s="6" t="s">
        <v>74</v>
      </c>
      <c r="C160" s="5" t="n">
        <v>9</v>
      </c>
    </row>
    <row r="161" spans="1:4">
      <c r="A161" s="4" t="s">
        <v>75</v>
      </c>
      <c r="B161" s="6" t="s">
        <v>76</v>
      </c>
      <c r="C161" s="5" t="n">
        <v>16</v>
      </c>
    </row>
    <row r="162" spans="1:4">
      <c r="A162" s="4" t="s">
        <v>77</v>
      </c>
      <c r="B162" s="6" t="s">
        <v>78</v>
      </c>
      <c r="C162" s="7" t="n">
        <v>38</v>
      </c>
    </row>
    <row r="163" spans="1:4">
      <c r="A163" s="4" t="s">
        <v>128</v>
      </c>
    </row>
    <row r="164" spans="1:4">
      <c r="A164" s="3" t="s">
        <v>3</v>
      </c>
      <c r="B164" s="4" t="s">
        <v>4</v>
      </c>
    </row>
    <row r="165" spans="1:4">
      <c r="A165" s="4" t="s">
        <v>28</v>
      </c>
      <c r="B165" s="4" t="s">
        <v>29</v>
      </c>
      <c r="C165" s="4" t="s">
        <v>129</v>
      </c>
    </row>
    <row r="166" spans="1:4">
      <c r="A166" s="4" t="s">
        <v>32</v>
      </c>
      <c r="B166" s="4" t="s">
        <v>33</v>
      </c>
      <c r="C166" s="4" t="s">
        <v>34</v>
      </c>
    </row>
    <row r="167" spans="1:4">
      <c r="A167" s="4" t="s">
        <v>35</v>
      </c>
      <c r="B167" s="4" t="s">
        <v>36</v>
      </c>
      <c r="C167" s="4" t="s">
        <v>37</v>
      </c>
    </row>
    <row r="168" spans="1:4">
      <c r="A168" s="4" t="s">
        <v>44</v>
      </c>
      <c r="B168" s="4" t="s">
        <v>45</v>
      </c>
      <c r="C168" s="4" t="s">
        <v>46</v>
      </c>
    </row>
    <row r="169" spans="1:4">
      <c r="A169" s="4" t="s">
        <v>47</v>
      </c>
      <c r="B169" s="4" t="s">
        <v>48</v>
      </c>
      <c r="C169" s="4" t="s">
        <v>49</v>
      </c>
    </row>
    <row r="170" spans="1:4">
      <c r="A170" s="4" t="s">
        <v>130</v>
      </c>
    </row>
    <row r="171" spans="1:4">
      <c r="A171" s="3" t="s">
        <v>3</v>
      </c>
      <c r="B171" s="4" t="s">
        <v>4</v>
      </c>
    </row>
    <row r="172" spans="1:4">
      <c r="A172" s="4" t="s">
        <v>51</v>
      </c>
      <c r="B172" s="4" t="s">
        <v>52</v>
      </c>
      <c r="C172" s="4" t="s">
        <v>125</v>
      </c>
    </row>
    <row r="173" spans="1:4">
      <c r="A173" s="4" t="s">
        <v>54</v>
      </c>
      <c r="B173" s="4" t="s">
        <v>55</v>
      </c>
      <c r="C173" s="4" t="s">
        <v>125</v>
      </c>
    </row>
    <row r="174" spans="1:4">
      <c r="A174" s="4" t="s">
        <v>57</v>
      </c>
      <c r="B174" s="4" t="s">
        <v>58</v>
      </c>
      <c r="C174" s="4" t="s">
        <v>131</v>
      </c>
    </row>
    <row r="175" spans="1:4">
      <c r="A175" s="4" t="s">
        <v>93</v>
      </c>
      <c r="B175" s="4" t="s">
        <v>94</v>
      </c>
      <c r="C175" s="4" t="s">
        <v>95</v>
      </c>
    </row>
    <row r="176" spans="1:4">
      <c r="A176" s="4" t="s">
        <v>61</v>
      </c>
      <c r="B176" s="4" t="s">
        <v>62</v>
      </c>
      <c r="C176" s="4" t="s">
        <v>132</v>
      </c>
    </row>
    <row r="177" spans="1:4">
      <c r="A177" s="4" t="s">
        <v>64</v>
      </c>
      <c r="B177" s="4" t="s">
        <v>65</v>
      </c>
      <c r="C177" s="4" t="s">
        <v>133</v>
      </c>
      <c r="D177" s="4" t="s">
        <v>134</v>
      </c>
    </row>
    <row r="178" spans="1:4">
      <c r="A178" s="4" t="s">
        <v>68</v>
      </c>
      <c r="B178" s="4" t="s">
        <v>69</v>
      </c>
      <c r="C178" s="4" t="s">
        <v>90</v>
      </c>
    </row>
    <row r="179" spans="1:4">
      <c r="A179" s="4" t="s">
        <v>71</v>
      </c>
      <c r="B179" s="6" t="s">
        <v>72</v>
      </c>
      <c r="C179" s="7" t="n">
        <v>3</v>
      </c>
    </row>
    <row r="180" spans="1:4">
      <c r="A180" s="4" t="s">
        <v>73</v>
      </c>
      <c r="B180" s="6" t="s">
        <v>74</v>
      </c>
      <c r="C180" s="5" t="n">
        <v>18</v>
      </c>
    </row>
    <row r="181" spans="1:4">
      <c r="A181" s="4" t="s">
        <v>75</v>
      </c>
      <c r="B181" s="6" t="s">
        <v>76</v>
      </c>
      <c r="C181" s="5" t="n">
        <v>35</v>
      </c>
    </row>
    <row r="182" spans="1:4">
      <c r="A182" s="4" t="s">
        <v>77</v>
      </c>
      <c r="B182" s="6" t="s">
        <v>78</v>
      </c>
      <c r="C182" s="7" t="n">
        <v>85</v>
      </c>
    </row>
    <row r="183" spans="1:4"/>
    <row r="184" spans="1:4">
      <c r="A184" s="4" t="s">
        <v>60</v>
      </c>
      <c r="B184" s="4" t="s">
        <v>43</v>
      </c>
    </row>
    <row r="185" spans="1:4">
      <c r="A185" s="4" t="s">
        <v>67</v>
      </c>
      <c r="B185" s="4" t="s">
        <v>135</v>
      </c>
    </row>
    <row r="186" spans="1:4">
      <c r="A186" s="4" t="s">
        <v>92</v>
      </c>
      <c r="B186" s="4" t="s">
        <v>136</v>
      </c>
    </row>
    <row r="187" spans="1:4">
      <c r="A187" s="4" t="s">
        <v>137</v>
      </c>
      <c r="B187" s="4" t="s">
        <v>138</v>
      </c>
    </row>
    <row r="188" spans="1:4">
      <c r="A188" s="4" t="s">
        <v>113</v>
      </c>
      <c r="B188" s="4" t="s">
        <v>139</v>
      </c>
    </row>
    <row r="189" spans="1:4">
      <c r="A189" s="4" t="s">
        <v>127</v>
      </c>
      <c r="B189" s="4" t="s">
        <v>140</v>
      </c>
    </row>
    <row r="190" spans="1:4">
      <c r="A190" s="4" t="s">
        <v>141</v>
      </c>
      <c r="B190" s="4" t="s">
        <v>142</v>
      </c>
    </row>
    <row r="191" spans="1:4">
      <c r="A191" s="4" t="s">
        <v>143</v>
      </c>
      <c r="B191" s="4" t="s">
        <v>144</v>
      </c>
    </row>
  </sheetData>
  <mergeCells count="10">
    <mergeCell ref="C1:D1"/>
    <mergeCell ref="A183:C183"/>
    <mergeCell ref="B184:C184"/>
    <mergeCell ref="B185:C185"/>
    <mergeCell ref="B186:C186"/>
    <mergeCell ref="B187:C187"/>
    <mergeCell ref="B188:C188"/>
    <mergeCell ref="B189:C189"/>
    <mergeCell ref="B190:C190"/>
    <mergeCell ref="B191:C1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15:08:24Z</dcterms:created>
  <dcterms:modified xmlns:dcterms="http://purl.org/dc/terms/" xmlns:xsi="http://www.w3.org/2001/XMLSchema-instance" xsi:type="dcterms:W3CDTF">2018-10-03T15:08:24Z</dcterms:modified>
</cp:coreProperties>
</file>